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20</t>
        </is>
      </c>
    </row>
    <row r="2">
      <c r="A2" s="4" t="inlineStr">
        <is>
          <t xml:space="preserve"> iShares ® iShares, Inc. Supplement dated June 25, 2021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on June 25, 2021. While Pursuant to the Transfer, the following changes are made to the Fund’s Prospectus, Summary Prospectus and SAI. All references to the Subsidiary are deleted. Change in the Fund’s “Principal Investment Strategies” The sixth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and information regarding the tax implications of investing in Indian securities, please see the section entitled “Indian Tax Disclosure.”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Shares ® iShares, Inc. Supplement dated June 25, 2021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on June 25, 2021. While Pursuant to the Transfer, the following changes are made to the Fund’s Prospectus, Summary Prospectus and SAI. All references to the Subsidiary are deleted. Change in the Fund’s “Principal Investment Strategies” The sixth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and information regarding the tax implications of investing in Indian securities, please see the section entitled “Indian Tax Disclosure.” If you have any questions, please call 1-800-iShares (1-800-474-2737). iShares ®</t>
        </is>
      </c>
    </row>
    <row r="4">
      <c r="A4" s="4" t="inlineStr">
        <is>
          <t>iShares MSCI Emerging Markets Min Vol Factor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Inc. Supplement dated June 25, 2021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Fund effected a transfer of its Indian assets that had previously been held by the Fund’s wholly-owned subsidiary (the “Subsidiary”) located in the Republic of Mauritius (“Mauritius”) to the Fund through on-exchange on June 25, 2021. While Pursuant to the Transfer, the following changes are made to the Fund’s Prospectus, Summary Prospectus and SAI. All references to the Subsidiary are deleted. Change in the Fund’s “Principal Investment Strategies” The sixth paragraph in the section of the Prospectus and Summary Prospectus entitled “Principal Investment Strategies” is deleted in its entirety and replaced with the following: The Fund seeks to track the investment results of the Underlying Index before fees and expenses of the Fund. Change in the Fund’s “Summary of Principal Risks” The section of the Summary Prospectus and Prospectus entitled “Summary of Principal Risks” is amended to delete “Treaty/Tax Risk” and add the following: Tax Risk and information regarding the tax implications of investing in Indian securities, please see the section entitled “Indian Tax Disclosure.”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33:03Z</dcterms:created>
  <dcterms:modified xmlns:dcterms="http://purl.org/dc/terms/" xmlns:xsi="http://www.w3.org/2001/XMLSchema-instance" xsi:type="dcterms:W3CDTF">2021-06-25T20:33:03Z</dcterms:modified>
</cp:coreProperties>
</file>